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Apr. 30,
		2015</t>
  </si>
  <si>
    <t>Apr. 30, 2015</t>
  </si>
  <si>
    <t>BLACKROCK FUNDS II BlackRock Emerging Markets Flexible Dynamic Bond Portfolio Supplement dated October 1, 2015 Effective as of October 1, 2015, BlackRock (as defined below) has agreed contractually to cap net expenses of the Institutional Shares of the Fund at a lower level. To achieve this expense cap, BlackRock has agreed to waive and/or reimburse fees or expenses if the Fund's annual fund operating expenses for Institutional Shares, excluding certain expenses described in the Summary Prospectus and Prospectus, exceed a certain limit. Accordingly, the Fund's Summary Prospectus and Prospectus are amended as follows: The section entitled "Fund Overview — Key Facts About BlackRock Emerging Markets Flexible Dynamic Bond Portfolio — Fees and Expenses of the Fund" in each of the Summary Prospectus and Prospectus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34 of the Fund's prospectus and in the "Purchase of Shares" section on page II-71 of Part II of the Fund's Statement of Additional Information. Shareholder Fees (fees paid directly from your investment) Investor A Shares Investor C Shares Institutional Shares Maximum Sales Charge (Load) Imposed on Purchases 4.00% None None Maximum Deferred Sales Charge (Load) (as percentage None 1 1.00% 2 None Annual Fund Operating Expenses Investor A Shares Investor C Shares Institutional Shares Management Fee 0.60% 0.60% 0.60% Distribution and/or Service (12b-1) Fees 0.25% 1.00% None Other Expenses 0.80% 0.85% 0.70% Acquired Fund Fees and Expenses 3 0.01% 0.01% 0.01% Total Annual Fund Operating Expenses 3 1.66% 2.46% 1.31% Fee Waivers and Expense Reimbursements 4 (0.40)% (0.45)% (0.35)% Total Annual Fund Operating Expenses After 4 1.26% 2.01% 0.96%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Total Annual Fund Operating Expenses do not correlate to the ratios of expenses to average net assets given in the Fund's most recent annual report which does not include the Acquired Fund Fees and Expenses. 4 As described in the "Management of the Funds" section of the Fund's prospectus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Investor A Shares), 2.00% (for Investor C Shares) and 0.95% (for Institutional Shares) of average daily net assets until May 1, 2017.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523 $865 $1,230 $2,255 Investor C Shares $304 $724 $1,270 $2,762 Institutional Shares $ 98 $381 $ 685 $1,548 You would pay the following expenses if you did not redeem your shares: 1 Year 3 Years 5 Years 10 Years Investor C Shares $204 $724 $1,270 $2,762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49% of the average value of its portfolio.</t>
  </si>
  <si>
    <t>Supplement [Text Block]</t>
  </si>
  <si>
    <t>bf2_SupplementTextBlock</t>
  </si>
  <si>
    <t>BLACKROCK EMERGING MARKETS FLEXIBLE DYNAMIC BOND PORTFOLIO</t>
  </si>
  <si>
    <t>Expense [Heading]</t>
  </si>
  <si>
    <t>rr_ExpenseHeading</t>
  </si>
  <si>
    <t>Fees and Expenses of the Fund</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amp;#8220;BlackRock&amp;#8221;) or its affiliates. More information about these and other discounts is available from your financial professional or your selected securities dealer, broker, investment adviser, service provider or industry professional (including BlackRock, The PNC Financial Services Group, Inc. (&amp;#8220;PNC&amp;#8221;) and their respective affiliates) (each a &amp;#8220;Financial Intermediary&amp;#8221;) and in the &amp;#8220;Details About the Share Classes&amp;#8221; section on page 34 of the Fund&amp;#8217;s prospectus and in the &amp;#8220;Purchase of Shares&amp;#8221; section on page II-71 of Part II of the Fund&amp;#8217;s Statement of Additional Information.</t>
  </si>
  <si>
    <t>Shareholder Fees Caption [Text]</t>
  </si>
  <si>
    <t>rr_ShareholderFeesCaption</t>
  </si>
  <si>
    <t>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May 1, 2017</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449% of the average value of its portfolio.</t>
  </si>
  <si>
    <t>Portfolio Turnover, Rate</t>
  </si>
  <si>
    <t>rr_PortfolioTurnoverRate</t>
  </si>
  <si>
    <t>449.00%</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8220;BlackRock&amp;#8221;) or its affiliate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s of expenses to average net assets given in the Fund's most recent annual report which does not include the Acquired Fund Fees and Expens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EMERGING MARKETS FLEXIBLE DYNAMIC BOND PORTFOLIO | Investor A Shares</t>
  </si>
  <si>
    <t>Maximum Sales Charge (Load) Imposed on Purchases (as percentage of offering price)</t>
  </si>
  <si>
    <t>rr_MaximumSalesChargeImposedOnPurchasesOverOfferingPrice</t>
  </si>
  <si>
    <t>4.00%</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0.60%</t>
  </si>
  <si>
    <t>Distribution and/or Service (12b-1) Fees</t>
  </si>
  <si>
    <t>rr_DistributionAndService12b1FeesOverAssets</t>
  </si>
  <si>
    <t>0.25%</t>
  </si>
  <si>
    <t>Other Expenses</t>
  </si>
  <si>
    <t>rr_OtherExpensesOverAssets</t>
  </si>
  <si>
    <t>0.80%</t>
  </si>
  <si>
    <t>Acquired Fund Fees and Expenses</t>
  </si>
  <si>
    <t>rr_AcquiredFundFeesAndExpensesOverAssets</t>
  </si>
  <si>
    <t>0.01%</t>
  </si>
  <si>
    <t>[2]</t>
  </si>
  <si>
    <t>Total Annual Fund Operating Expenses</t>
  </si>
  <si>
    <t>rr_ExpensesOverAssets</t>
  </si>
  <si>
    <t>1.66%</t>
  </si>
  <si>
    <t>Fee Waivers and Expense Reimbursements</t>
  </si>
  <si>
    <t>rr_FeeWaiverOrReimbursementOverAssets</t>
  </si>
  <si>
    <t>(0.40%)</t>
  </si>
  <si>
    <t>[3]</t>
  </si>
  <si>
    <t>Total Annual Fund Operating Expenses After Fee Waivers and/or Expense Reimbursements</t>
  </si>
  <si>
    <t>rr_NetExpensesOverAssets</t>
  </si>
  <si>
    <t>1.26%</t>
  </si>
  <si>
    <t>1 Year</t>
  </si>
  <si>
    <t>rr_ExpenseExampleYear01</t>
  </si>
  <si>
    <t>3 Years</t>
  </si>
  <si>
    <t>rr_ExpenseExampleYear03</t>
  </si>
  <si>
    <t>5 Years</t>
  </si>
  <si>
    <t>rr_ExpenseExampleYear05</t>
  </si>
  <si>
    <t>10 Years</t>
  </si>
  <si>
    <t>rr_ExpenseExampleYear10</t>
  </si>
  <si>
    <t>BLACKROCK EMERGING MARKETS FLEXIBLE DYNAMIC BOND PORTFOLIO | Investor C Shares</t>
  </si>
  <si>
    <t>1.00%</t>
  </si>
  <si>
    <t>[4]</t>
  </si>
  <si>
    <t>0.85%</t>
  </si>
  <si>
    <t>2.46%</t>
  </si>
  <si>
    <t>(0.45%)</t>
  </si>
  <si>
    <t>2.01%</t>
  </si>
  <si>
    <t>rr_ExpenseExampleNoRedemptionYear01</t>
  </si>
  <si>
    <t>rr_ExpenseExampleNoRedemptionYear03</t>
  </si>
  <si>
    <t>rr_ExpenseExampleNoRedemptionYear05</t>
  </si>
  <si>
    <t>rr_ExpenseExampleNoRedemptionYear10</t>
  </si>
  <si>
    <t>BLACKROCK EMERGING MARKETS FLEXIBLE DYNAMIC BOND PORTFOLIO | Institutional Shares</t>
  </si>
  <si>
    <t>0.70%</t>
  </si>
  <si>
    <t>1.31%</t>
  </si>
  <si>
    <t>(0.35%)</t>
  </si>
  <si>
    <t>0.96%</t>
  </si>
  <si>
    <t>As described in the "Management of the Funds" section of the Fund's prospectus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Investor A Shares), 2.00% (for Investor C Shares) and 0.95% (for Institutional Shares) of average daily net assets until May 1, 2017.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t>
  </si>
  <si>
    <t>There is no CDSC on Investor C Shares after one yea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1398078</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t="s" r="A1">
        <v>0</v>
      </c>
      <c s="1" t="s" r="B1">
        <v>1</v>
      </c>
      <c s="2" t="s" r="C1">
        <v>2</v>
      </c>
    </row>
    <row spans="1:4" r="2">
      <c s="3" t="s" r="A2">
        <v>3</v>
      </c>
      <c s="4" t="s" r="B2">
        <v>4</v>
      </c>
    </row>
    <row spans="1:4" r="3">
      <c s="4" t="s" r="A3">
        <v>11</v>
      </c>
      <c s="4" t="s" r="B3">
        <v>12</v>
      </c>
      <c s="4" t="s" r="C3">
        <v>13</v>
      </c>
    </row>
    <row spans="1:4" r="4">
      <c s="4" t="s" r="A4">
        <v>24</v>
      </c>
      <c s="4" t="s" r="B4">
        <v>25</v>
      </c>
      <c s="4" t="s" r="C4">
        <v>26</v>
      </c>
    </row>
    <row spans="1:4" r="5">
      <c s="4" t="s" r="A5">
        <v>29</v>
      </c>
      <c s="4" t="s" r="B5">
        <v>30</v>
      </c>
      <c s="4" t="s" r="C5">
        <v>28</v>
      </c>
    </row>
    <row spans="1:4" r="6">
      <c s="4" t="s" r="A6">
        <v>31</v>
      </c>
    </row>
    <row spans="1:4" r="7">
      <c s="3" t="s" r="A7">
        <v>3</v>
      </c>
      <c s="4" t="s" r="B7">
        <v>4</v>
      </c>
    </row>
    <row spans="1:4" r="8">
      <c s="4" t="s" r="A8">
        <v>29</v>
      </c>
      <c s="4" t="s" r="B8">
        <v>30</v>
      </c>
      <c s="4" t="s" r="C8">
        <v>28</v>
      </c>
    </row>
    <row spans="1:4" r="9">
      <c s="4" t="s" r="A9">
        <v>32</v>
      </c>
      <c s="4" t="s" r="B9">
        <v>33</v>
      </c>
      <c s="4" t="s" r="C9">
        <v>34</v>
      </c>
    </row>
    <row spans="1:4" r="10">
      <c s="4" t="s" r="A10">
        <v>35</v>
      </c>
      <c s="4" t="s" r="B10">
        <v>36</v>
      </c>
      <c s="4" t="s" r="C10">
        <v>37</v>
      </c>
    </row>
    <row spans="1:4" r="11">
      <c s="4" t="s" r="A11">
        <v>38</v>
      </c>
      <c s="4" t="s" r="B11">
        <v>39</v>
      </c>
      <c s="4" t="s" r="C11">
        <v>40</v>
      </c>
    </row>
    <row spans="1:4" r="12">
      <c s="4" t="s" r="A12">
        <v>41</v>
      </c>
      <c s="4" t="s" r="B12">
        <v>42</v>
      </c>
      <c s="4" t="s" r="C12">
        <v>43</v>
      </c>
    </row>
    <row spans="1:4" r="13">
      <c s="4" t="s" r="A13">
        <v>44</v>
      </c>
      <c s="4" t="s" r="B13">
        <v>45</v>
      </c>
      <c s="4" t="s" r="C13">
        <v>46</v>
      </c>
    </row>
    <row spans="1:4" r="14">
      <c s="4" t="s" r="A14">
        <v>47</v>
      </c>
      <c s="4" t="s" r="B14">
        <v>48</v>
      </c>
      <c s="4" t="s" r="C14">
        <v>49</v>
      </c>
    </row>
    <row spans="1:4" r="15">
      <c s="4" t="s" r="A15">
        <v>50</v>
      </c>
      <c s="4" t="s" r="B15">
        <v>51</v>
      </c>
      <c s="4" t="s" r="C15">
        <v>52</v>
      </c>
    </row>
    <row spans="1:4" r="16">
      <c s="4" t="s" r="A16">
        <v>53</v>
      </c>
      <c s="4" t="s" r="B16">
        <v>54</v>
      </c>
      <c s="4" t="s" r="C16">
        <v>55</v>
      </c>
    </row>
    <row spans="1:4" r="17">
      <c s="4" t="s" r="A17">
        <v>56</v>
      </c>
      <c s="4" t="s" r="B17">
        <v>57</v>
      </c>
      <c s="4" t="s" r="C17">
        <v>58</v>
      </c>
    </row>
    <row spans="1:4" r="18">
      <c s="4" t="s" r="A18">
        <v>59</v>
      </c>
      <c s="4" t="s" r="B18">
        <v>60</v>
      </c>
      <c s="4" t="s" r="C18">
        <v>61</v>
      </c>
    </row>
    <row spans="1:4" r="19">
      <c s="4" t="s" r="A19">
        <v>62</v>
      </c>
      <c s="4" t="s" r="B19">
        <v>63</v>
      </c>
      <c s="6" t="n" r="C19">
        <v>25000</v>
      </c>
    </row>
    <row spans="1:4" r="20">
      <c s="4" t="s" r="A20">
        <v>64</v>
      </c>
      <c s="4" t="s" r="B20">
        <v>65</v>
      </c>
      <c s="4" t="s" r="C20">
        <v>66</v>
      </c>
    </row>
    <row spans="1:4" r="21">
      <c s="4" t="s" r="A21">
        <v>67</v>
      </c>
      <c s="4" t="s" r="B21">
        <v>68</v>
      </c>
      <c s="4" t="s" r="C21">
        <v>69</v>
      </c>
    </row>
    <row spans="1:4" r="22">
      <c s="4" t="s" r="A22">
        <v>70</v>
      </c>
      <c s="4" t="s" r="B22">
        <v>71</v>
      </c>
      <c s="4" t="s" r="C22">
        <v>72</v>
      </c>
    </row>
    <row spans="1:4" r="23">
      <c s="4" t="s" r="A23">
        <v>73</v>
      </c>
      <c s="4" t="s" r="B23">
        <v>74</v>
      </c>
      <c s="4" t="s" r="C23">
        <v>75</v>
      </c>
    </row>
    <row spans="1:4" r="24">
      <c s="4" t="s" r="A24">
        <v>76</v>
      </c>
    </row>
    <row spans="1:4" r="25">
      <c s="3" t="s" r="A25">
        <v>3</v>
      </c>
      <c s="4" t="s" r="B25">
        <v>4</v>
      </c>
    </row>
    <row spans="1:4" r="26">
      <c s="4" t="s" r="A26">
        <v>77</v>
      </c>
      <c s="4" t="s" r="B26">
        <v>78</v>
      </c>
      <c s="4" t="s" r="C26">
        <v>79</v>
      </c>
    </row>
    <row spans="1:4" r="27">
      <c s="4" t="s" r="A27">
        <v>80</v>
      </c>
      <c s="4" t="s" r="B27">
        <v>81</v>
      </c>
      <c s="4" t="s" r="C27">
        <v>82</v>
      </c>
      <c s="4" t="s" r="D27">
        <v>83</v>
      </c>
    </row>
    <row spans="1:4" r="28">
      <c s="4" t="s" r="A28">
        <v>84</v>
      </c>
      <c s="4" t="s" r="B28">
        <v>85</v>
      </c>
      <c s="4" t="s" r="C28">
        <v>86</v>
      </c>
    </row>
    <row spans="1:4" r="29">
      <c s="4" t="s" r="A29">
        <v>87</v>
      </c>
      <c s="4" t="s" r="B29">
        <v>88</v>
      </c>
      <c s="4" t="s" r="C29">
        <v>89</v>
      </c>
    </row>
    <row spans="1:4" r="30">
      <c s="4" t="s" r="A30">
        <v>90</v>
      </c>
      <c s="4" t="s" r="B30">
        <v>91</v>
      </c>
      <c s="4" t="s" r="C30">
        <v>92</v>
      </c>
    </row>
    <row spans="1:4" r="31">
      <c s="4" t="s" r="A31">
        <v>93</v>
      </c>
      <c s="4" t="s" r="B31">
        <v>94</v>
      </c>
      <c s="4" t="s" r="C31">
        <v>95</v>
      </c>
      <c s="4" t="s" r="D31">
        <v>96</v>
      </c>
    </row>
    <row spans="1:4" r="32">
      <c s="4" t="s" r="A32">
        <v>97</v>
      </c>
      <c s="4" t="s" r="B32">
        <v>98</v>
      </c>
      <c s="4" t="s" r="C32">
        <v>99</v>
      </c>
      <c s="4" t="s" r="D32">
        <v>96</v>
      </c>
    </row>
    <row spans="1:4" r="33">
      <c s="4" t="s" r="A33">
        <v>100</v>
      </c>
      <c s="4" t="s" r="B33">
        <v>101</v>
      </c>
      <c s="4" t="s" r="C33">
        <v>102</v>
      </c>
      <c s="4" t="s" r="D33">
        <v>103</v>
      </c>
    </row>
    <row spans="1:4" r="34">
      <c s="4" t="s" r="A34">
        <v>104</v>
      </c>
      <c s="4" t="s" r="B34">
        <v>105</v>
      </c>
      <c s="4" t="s" r="C34">
        <v>106</v>
      </c>
      <c s="4" t="s" r="D34">
        <v>103</v>
      </c>
    </row>
    <row spans="1:4" r="35">
      <c s="4" t="s" r="A35">
        <v>107</v>
      </c>
      <c s="7" t="s" r="B35">
        <v>108</v>
      </c>
      <c s="6" t="n" r="C35">
        <v>523</v>
      </c>
    </row>
    <row spans="1:4" r="36">
      <c s="4" t="s" r="A36">
        <v>109</v>
      </c>
      <c s="7" t="s" r="B36">
        <v>110</v>
      </c>
      <c s="5" t="n" r="C36">
        <v>865</v>
      </c>
    </row>
    <row spans="1:4" r="37">
      <c s="4" t="s" r="A37">
        <v>111</v>
      </c>
      <c s="7" t="s" r="B37">
        <v>112</v>
      </c>
      <c s="5" t="n" r="C37">
        <v>1230</v>
      </c>
    </row>
    <row spans="1:4" r="38">
      <c s="4" t="s" r="A38">
        <v>113</v>
      </c>
      <c s="7" t="s" r="B38">
        <v>114</v>
      </c>
      <c s="6" t="n" r="C38">
        <v>2255</v>
      </c>
    </row>
    <row spans="1:4" r="39">
      <c s="4" t="s" r="A39">
        <v>115</v>
      </c>
    </row>
    <row spans="1:4" r="40">
      <c s="3" t="s" r="A40">
        <v>3</v>
      </c>
      <c s="4" t="s" r="B40">
        <v>4</v>
      </c>
    </row>
    <row spans="1:4" r="41">
      <c s="4" t="s" r="A41">
        <v>77</v>
      </c>
      <c s="4" t="s" r="B41">
        <v>78</v>
      </c>
      <c s="4" t="s" r="C41">
        <v>82</v>
      </c>
    </row>
    <row spans="1:4" r="42">
      <c s="4" t="s" r="A42">
        <v>80</v>
      </c>
      <c s="4" t="s" r="B42">
        <v>81</v>
      </c>
      <c s="4" t="s" r="C42">
        <v>116</v>
      </c>
      <c s="4" t="s" r="D42">
        <v>117</v>
      </c>
    </row>
    <row spans="1:4" r="43">
      <c s="4" t="s" r="A43">
        <v>84</v>
      </c>
      <c s="4" t="s" r="B43">
        <v>85</v>
      </c>
      <c s="4" t="s" r="C43">
        <v>86</v>
      </c>
    </row>
    <row spans="1:4" r="44">
      <c s="4" t="s" r="A44">
        <v>87</v>
      </c>
      <c s="4" t="s" r="B44">
        <v>88</v>
      </c>
      <c s="4" t="s" r="C44">
        <v>116</v>
      </c>
    </row>
    <row spans="1:4" r="45">
      <c s="4" t="s" r="A45">
        <v>90</v>
      </c>
      <c s="4" t="s" r="B45">
        <v>91</v>
      </c>
      <c s="4" t="s" r="C45">
        <v>118</v>
      </c>
    </row>
    <row spans="1:4" r="46">
      <c s="4" t="s" r="A46">
        <v>93</v>
      </c>
      <c s="4" t="s" r="B46">
        <v>94</v>
      </c>
      <c s="4" t="s" r="C46">
        <v>95</v>
      </c>
      <c s="4" t="s" r="D46">
        <v>96</v>
      </c>
    </row>
    <row spans="1:4" r="47">
      <c s="4" t="s" r="A47">
        <v>97</v>
      </c>
      <c s="4" t="s" r="B47">
        <v>98</v>
      </c>
      <c s="4" t="s" r="C47">
        <v>119</v>
      </c>
      <c s="4" t="s" r="D47">
        <v>96</v>
      </c>
    </row>
    <row spans="1:4" r="48">
      <c s="4" t="s" r="A48">
        <v>100</v>
      </c>
      <c s="4" t="s" r="B48">
        <v>101</v>
      </c>
      <c s="4" t="s" r="C48">
        <v>120</v>
      </c>
      <c s="4" t="s" r="D48">
        <v>103</v>
      </c>
    </row>
    <row spans="1:4" r="49">
      <c s="4" t="s" r="A49">
        <v>104</v>
      </c>
      <c s="4" t="s" r="B49">
        <v>105</v>
      </c>
      <c s="4" t="s" r="C49">
        <v>121</v>
      </c>
      <c s="4" t="s" r="D49">
        <v>103</v>
      </c>
    </row>
    <row spans="1:4" r="50">
      <c s="4" t="s" r="A50">
        <v>107</v>
      </c>
      <c s="7" t="s" r="B50">
        <v>108</v>
      </c>
      <c s="6" t="n" r="C50">
        <v>304</v>
      </c>
    </row>
    <row spans="1:4" r="51">
      <c s="4" t="s" r="A51">
        <v>109</v>
      </c>
      <c s="7" t="s" r="B51">
        <v>110</v>
      </c>
      <c s="5" t="n" r="C51">
        <v>724</v>
      </c>
    </row>
    <row spans="1:4" r="52">
      <c s="4" t="s" r="A52">
        <v>111</v>
      </c>
      <c s="7" t="s" r="B52">
        <v>112</v>
      </c>
      <c s="5" t="n" r="C52">
        <v>1270</v>
      </c>
    </row>
    <row spans="1:4" r="53">
      <c s="4" t="s" r="A53">
        <v>113</v>
      </c>
      <c s="7" t="s" r="B53">
        <v>114</v>
      </c>
      <c s="5" t="n" r="C53">
        <v>2762</v>
      </c>
    </row>
    <row spans="1:4" r="54">
      <c s="4" t="s" r="A54">
        <v>107</v>
      </c>
      <c s="7" t="s" r="B54">
        <v>122</v>
      </c>
      <c s="5" t="n" r="C54">
        <v>204</v>
      </c>
    </row>
    <row spans="1:4" r="55">
      <c s="4" t="s" r="A55">
        <v>109</v>
      </c>
      <c s="7" t="s" r="B55">
        <v>123</v>
      </c>
      <c s="5" t="n" r="C55">
        <v>724</v>
      </c>
    </row>
    <row spans="1:4" r="56">
      <c s="4" t="s" r="A56">
        <v>111</v>
      </c>
      <c s="7" t="s" r="B56">
        <v>124</v>
      </c>
      <c s="5" t="n" r="C56">
        <v>1270</v>
      </c>
    </row>
    <row spans="1:4" r="57">
      <c s="4" t="s" r="A57">
        <v>113</v>
      </c>
      <c s="7" t="s" r="B57">
        <v>125</v>
      </c>
      <c s="6" t="n" r="C57">
        <v>2762</v>
      </c>
    </row>
    <row spans="1:4" r="58">
      <c s="4" t="s" r="A58">
        <v>126</v>
      </c>
    </row>
    <row spans="1:4" r="59">
      <c s="3" t="s" r="A59">
        <v>3</v>
      </c>
      <c s="4" t="s" r="B59">
        <v>4</v>
      </c>
    </row>
    <row spans="1:4" r="60">
      <c s="4" t="s" r="A60">
        <v>77</v>
      </c>
      <c s="4" t="s" r="B60">
        <v>78</v>
      </c>
      <c s="4" t="s" r="C60">
        <v>82</v>
      </c>
    </row>
    <row spans="1:4" r="61">
      <c s="4" t="s" r="A61">
        <v>80</v>
      </c>
      <c s="4" t="s" r="B61">
        <v>81</v>
      </c>
      <c s="4" t="s" r="C61">
        <v>82</v>
      </c>
    </row>
    <row spans="1:4" r="62">
      <c s="4" t="s" r="A62">
        <v>84</v>
      </c>
      <c s="4" t="s" r="B62">
        <v>85</v>
      </c>
      <c s="4" t="s" r="C62">
        <v>86</v>
      </c>
    </row>
    <row spans="1:4" r="63">
      <c s="4" t="s" r="A63">
        <v>87</v>
      </c>
      <c s="4" t="s" r="B63">
        <v>88</v>
      </c>
      <c s="4" t="s" r="C63">
        <v>82</v>
      </c>
    </row>
    <row spans="1:4" r="64">
      <c s="4" t="s" r="A64">
        <v>90</v>
      </c>
      <c s="4" t="s" r="B64">
        <v>91</v>
      </c>
      <c s="4" t="s" r="C64">
        <v>127</v>
      </c>
    </row>
    <row spans="1:4" r="65">
      <c s="4" t="s" r="A65">
        <v>93</v>
      </c>
      <c s="4" t="s" r="B65">
        <v>94</v>
      </c>
      <c s="4" t="s" r="C65">
        <v>95</v>
      </c>
      <c s="4" t="s" r="D65">
        <v>96</v>
      </c>
    </row>
    <row spans="1:4" r="66">
      <c s="4" t="s" r="A66">
        <v>97</v>
      </c>
      <c s="4" t="s" r="B66">
        <v>98</v>
      </c>
      <c s="4" t="s" r="C66">
        <v>128</v>
      </c>
      <c s="4" t="s" r="D66">
        <v>96</v>
      </c>
    </row>
    <row spans="1:4" r="67">
      <c s="4" t="s" r="A67">
        <v>100</v>
      </c>
      <c s="4" t="s" r="B67">
        <v>101</v>
      </c>
      <c s="4" t="s" r="C67">
        <v>129</v>
      </c>
      <c s="4" t="s" r="D67">
        <v>103</v>
      </c>
    </row>
    <row spans="1:4" r="68">
      <c s="4" t="s" r="A68">
        <v>104</v>
      </c>
      <c s="4" t="s" r="B68">
        <v>105</v>
      </c>
      <c s="4" t="s" r="C68">
        <v>130</v>
      </c>
      <c s="4" t="s" r="D68">
        <v>103</v>
      </c>
    </row>
    <row spans="1:4" r="69">
      <c s="4" t="s" r="A69">
        <v>107</v>
      </c>
      <c s="7" t="s" r="B69">
        <v>108</v>
      </c>
      <c s="6" t="n" r="C69">
        <v>98</v>
      </c>
    </row>
    <row spans="1:4" r="70">
      <c s="4" t="s" r="A70">
        <v>109</v>
      </c>
      <c s="7" t="s" r="B70">
        <v>110</v>
      </c>
      <c s="5" t="n" r="C70">
        <v>381</v>
      </c>
    </row>
    <row spans="1:4" r="71">
      <c s="4" t="s" r="A71">
        <v>111</v>
      </c>
      <c s="7" t="s" r="B71">
        <v>112</v>
      </c>
      <c s="5" t="n" r="C71">
        <v>685</v>
      </c>
    </row>
    <row spans="1:4" r="72">
      <c s="4" t="s" r="A72">
        <v>113</v>
      </c>
      <c s="7" t="s" r="B72">
        <v>114</v>
      </c>
      <c s="6" t="n" r="C72">
        <v>1548</v>
      </c>
    </row>
    <row spans="1:4" r="73">
      <c t="n" r="A73"/>
    </row>
    <row spans="1:4" r="74">
      <c s="4" t="s" r="A74">
        <v>83</v>
      </c>
      <c s="4" t="s" r="B74">
        <v>58</v>
      </c>
    </row>
    <row spans="1:4" r="75">
      <c s="4" t="s" r="A75">
        <v>96</v>
      </c>
      <c s="4" t="s" r="B75">
        <v>66</v>
      </c>
    </row>
    <row spans="1:4" r="76">
      <c s="4" t="s" r="A76">
        <v>103</v>
      </c>
      <c s="4" t="s" r="B76">
        <v>131</v>
      </c>
    </row>
    <row spans="1:4" r="77">
      <c s="4" t="s" r="A77">
        <v>117</v>
      </c>
      <c s="4" t="s" r="B77">
        <v>132</v>
      </c>
    </row>
  </sheetData>
  <mergeCells count="6">
    <mergeCell ref="C1:D1"/>
    <mergeCell ref="A73:C73"/>
    <mergeCell ref="B74:C74"/>
    <mergeCell ref="B75:C75"/>
    <mergeCell ref="B76:C76"/>
    <mergeCell ref="B77:C7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2:33:46Z</dcterms:created>
  <dcterms:modified xmlns:dcterms="http://purl.org/dc/terms/" xmlns:xsi="http://www.w3.org/2001/XMLSchema-instance" xsi:type="dcterms:W3CDTF">2015-10-09T12:33:46Z</dcterms:modified>
  <dc:title xmlns:dc="http://purl.org/dc/elements/1.1/">Untitled</dc:title>
  <dc:description xmlns:dc="http://purl.org/dc/elements/1.1/"/>
  <dc:subject xmlns:dc="http://purl.org/dc/elements/1.1/"/>
  <cp:keywords/>
  <cp:category/>
</cp:coreProperties>
</file>